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ug. 17,
		2018</t>
  </si>
  <si>
    <t>Document Effective Date</t>
  </si>
  <si>
    <t>dei_DocumentEffectiveDate</t>
  </si>
  <si>
    <t>Prospectus Date</t>
  </si>
  <si>
    <t>rr_ProspectusDate</t>
  </si>
  <si>
    <t>Mar. 1,
		2018</t>
  </si>
  <si>
    <t>Mar. 01, 2018</t>
  </si>
  <si>
    <t xml:space="preserve">TRANSAMERICA FUNDS Supplement to the Currently Effective Class I2 Prospectus and Summary Prospectus * * * Transamerica Managed Futures Strategy The following benchmark index has been renamed in accordance with the table below. Effective immediately, all references to such benchmark index in the Prospectus and Summary Prospectus are revised as follows: Old Name of Benchmark Index New Name of Benchmark Index Citigroup 3-Month Treasury Bill + 7% Wrap FTSE 3-Month Treasury Bill + 7% Wrap * * * Investors Should Retain this Supplement for Future Reference August 17, 2018 TRANSAMERICA FUNDS Supplement to the Currently Effective Class R, R4 and Class I3 Prospectus and Summary Prospectuses * * * Transamerica Asset Allocation Intermediate Horizon Transamerica Asset Allocation Long Horizon Transamerica Asset Allocation Short Horizon The following benchmark index has been renamed in accordance with the table below. Effective immediately, all references to such benchmark index in the Prospectus and Summary Prospectuses are revised as follows: Old Name of Benchmark Index New Name of Benchmark Index Citigroup 3-Month Treasury Bill Index FTSE 3-Month Treasury Bill Index * * * Investors Should Retain this Supplement for Future Reference August 17, 2018 </t>
  </si>
  <si>
    <t>Supplement [Text Block]</t>
  </si>
  <si>
    <t>tf_SupplementTextBlock</t>
  </si>
  <si>
    <t>Transamerica Managed Futures Strategy</t>
  </si>
  <si>
    <t xml:space="preserve">TRANSAMERICA FUNDS Supplement to the Currently Effective Class I2 Prospectus and Summary Prospectus * * * Transamerica Managed Futures Strategy The following benchmark index has been renamed in accordance with the table below. Effective immediately, all references to such benchmark index in the Prospectus and Summary Prospectus are revised as follows: Old Name of Benchmark Index New Name of Benchmark Index Citigroup 3-Month Treasury Bill + 7% Wrap FTSE 3-Month Treasury Bill + 7% Wrap * * * Investors Should Retain this Supplement for Future Reference August 17, 2018 </t>
  </si>
  <si>
    <t>Transamerica Asset Allocation Intermediate Horizon</t>
  </si>
  <si>
    <t xml:space="preserve">TRANSAMERICA FUNDS Supplement to the Currently Effective Class R, R4 and Class I3 Prospectus and Summary Prospectuses * * * Transamerica Asset Allocation Intermediate Horizon The following benchmark index has been renamed in accordance with the table below. Effective immediately, all references to such benchmark index in the Prospectus and Summary Prospectuses are revised as follows: Old Name of Benchmark Index New Name of Benchmark Index Citigroup 3-Month Treasury Bill Index FTSE 3-Month Treasury Bill Index * * * Investors Should Retain this Supplement for Future Reference August 17, 2018 </t>
  </si>
  <si>
    <t>Transamerica Asset Allocation Long Horizon</t>
  </si>
  <si>
    <t xml:space="preserve">TRANSAMERICA FUNDS Supplement to the Currently Effective Class R, R4 and Class I3 Prospectus and Summary Prospectuses * * * Transamerica Asset Allocation Long Horizon The following benchmark index has been renamed in accordance with the table below. Effective immediately, all references to such benchmark index in the Prospectus and Summary Prospectuses are revised as follows: Old Name of Benchmark Index New Name of Benchmark Index Citigroup 3-Month Treasury Bill Index FTSE 3-Month Treasury Bill Index * * * Investors Should Retain this Supplement for Future Reference August 17, 2018 </t>
  </si>
  <si>
    <t>Transamerica Asset Allocation Short Horizon</t>
  </si>
  <si>
    <t xml:space="preserve">TRANSAMERICA FUNDS Supplement to the Currently Effective Class R, R4 and Class I3 Prospectus and Summary Prospectuses * * * Transamerica Asset Allocation Short Horizon The following benchmark index has been renamed in accordance with the table below. Effective immediately, all references to such benchmark index in the Prospectus and Summary Prospectuses are revised as follows: Old Name of Benchmark Index New Name of Benchmark Index Citigroup 3-Month Treasury Bill Index FTSE 3-Month Treasury Bill Index * * * Investors Should Retain this Supplement for Future Reference August 17, 2018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1:40:33Z</dcterms:created>
  <dcterms:modified xmlns:dcterms="http://purl.org/dc/terms/" xmlns:xsi="http://www.w3.org/2001/XMLSchema-instance" xsi:type="dcterms:W3CDTF">2018-08-24T11:40:33Z</dcterms:modified>
</cp:coreProperties>
</file>